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dgeBio Pharma, Inc.</t>
        </is>
      </c>
    </row>
    <row r="8">
      <c r="A8" s="4" t="inlineStr">
        <is>
          <t>Entity Central Index Key</t>
        </is>
      </c>
      <c r="B8" s="4" t="inlineStr">
        <is>
          <t>00017438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Versus-Performance The Compensation Committee approves and administers our executive compensation program, which it designs to attract, incentivize, reward, and retain our executive officers. Our program aligns executive pay with shareholder interests and links pay to performance through a blend of short-term and long-term incentive compensation. In 2024, at-risk compensation made up 94% of our Chief Executive Officer’s compensation, 88% of our Former CFO’s compensation, and 90% of our CFO’s compensation. This high utilization of incentive compensation results in higher total realized pay when our Company delivers successful performance in a year, which is often, though not always, reflected in the performance of our stock price. Conversely, failure to deliver positive results leads to lower realized pay, including the possibility that some awards, particularly our stock option awards, do not deliver any value at the end of their performance period. As required by Item 402(v) of Regulation S-K, we are providing the following information about the relationship between the compensation actually paid to our named executive officers and certain aspects of our financial performance. For further information concerning our pay for performance philosophy and how executive compensation aligns with our performance, please refer to “ Executive Compensation - Compensation Discussion and Analysis Pay-Versus-Performance Table                                             Year     Summary Compensation Table Total for PEO 1 ($)     Compensation Actually Paid to PEO 2 ($)     Average Summary Compensation Table Total for Non-PEO NEOs 3 ($)     Average Compensation Actually Paid to Non-PEO NEOs 4 ($)     Value of Initial Fixed $100 Investment based on: 5     Net Loss ($ Thousands) 7     Revenue ($ Thousands) 8   Total Shareholder Return (TSR) 5 ($)     Peer Group Total Shareholder Return (TSR) 6 ($)   (a)     (b)     (c)     (d)     (e)     (f)     (g)     (h)     (i) 2024     15,581,922     (2,656,829)     6,082,873     (261,159)     78     118     (543,347)     221,902 2023     12,158,626     70,060,160     6,651,996     29,070,865     115     119     (653,251)     9,303 2022     6,674,437     (11,343,340)     2,957,392     (783,731)     22     114     (484,652)     77,648 2021     25,626,959     (132,750,009)     8,677,297     (23,115,955)     48     126     (586,454)     69,716 2020     10,054,909     151,056,692     4,762,662     18,433,250     203     126     (505,488)     8,249                                                   1. The dollar amounts reported in column (b) represent the amount of total compensation reported for Dr. Kumar (our “PEO”) for each corresponding covered year in the “Total” column of the Summary Compensation Table for each applicable year. 2. The dollar amounts reported in column (c) represent the amount of “compensation actually paid” to Dr. Kumar, as computed in accordance with Item 402(v) of Regulation S-K for each covered fiscal year. The dollar amounts do not reflect the actual amount of compensation earned or received by or paid to Dr. Kumar during the applicable fiscal year. In accordance with the requirements of Item 402(v) of Regulation S-K, the following adjustments were made to Dr. Kumar’s total compensation for 2024 to determine the “compensation actually paid” to him for such fiscal year:                           Year     Reported Summary Compensation Table Total for PEO     Reported Grant Date Fair Value of Equity Awards in Summary Compensation Table (a)     Equity Award Adjustments (b)     Compensation Actually Paid to PEO 2024     $15,581,922     $(13,541,424)     $(4,697,327)     $(2,656,829)                           (a) The grant date fair value of equity awards represents the total of the amounts reported in the “Stock Awards” and “Option Awards” columns in the Summary Compensation Table for the listed fiscal year. This number is being subtracted from the Summary Compensation Table Total. (b) Equity values are calculated in accordance with FASB ASC Topic 718, and the valuation assumptions used to calculate fair values did not materially differ from those disclosed at the time of grant. The equity award adjustments for the listed fiscal year include the addition (or subtraction, as applicable) of the following: (i) the year-end fair value of any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for which all applicable vesting conditions were satisfied at the end of or during the covered fiscal year, the amount equal to the change as of the vesting date (from the end of the prior fiscal year) in fair value; (v) for equity awards that are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for 2024 are as follows:                                             Year     Year End Fair Value of Outstanding and Unvested Equity Awards Granted in Covered Fiscal Year as of End of Covered Fiscal Year     Year over Year Change in Fair Value of Outstanding and Unvested Equity Awards Granted in Prior Fiscal Years as of End of Covered Fiscal Year     Fair Value as of Vesting Date of Equity Awards Granted and Vested in Covered Fiscal Year     Year over Year Change in Fair Value of Outstanding and Unvested Equity Awards Granted in Prior Fiscal Years that Vested in Covered Fiscal Year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4     $11,112,844     $(10,752,748)     $1,720,803     $(6,778,226)     —     —     $(4,697,327)                                             3. The dollar amounts reported in column (d) represent the average of the amounts of total compensation reported for our named executive officers (our “NEOs”) as a group (excluding Dr. Kumar, who has served as our PEO since our Company’s founding in April 2015) for each covered year in the “Total” column of the Summary Compensation Table for each applicable year. The individuals comprising the Non-PEO NEOs for each year presented are listed below.               2020     2021 - 2023     2024 Brian Stephenson, Ph.D., CFA     Brian Stephenson, Ph.D., CFA     Brian Stephenson, Ph.D., CFA Michael Henderson, M.D.         Thomas Trimarchi Cameron Turtle, Ph.D.         Charles Homcy, M.D.         Brian Stolz                       4. The dollar amounts reported in column (e) represent the average amount of “executive compensation actually paid” to our Non-PEO NEOs, as computed in accordance with Item 402(v) of Regulation S-K for each covered fiscal year. The dollar amounts do not reflect the actual average amount of compensation earned by or paid to our Non-PEO NEOs during the applicable fiscal year. In accordance with the requirements of Item 402(v) of Regulation S-K, the following adjustments were made to the average total compensation for 2024 to determine the executive compensation actually paid to our Non-PEO NEOs, using the methodology described in Note 4(b) below:                           Year     Average Reported Summary Compensation Table Total for Non-PEO NEOs     Average Reported Grant Date Fair Value of Equity Awards in Summary Compensation Table for Non-PEO NEOs (a)     Equity Award Adjustments (b)     Average Compensation Actually Paid to Non-PEO NEOs 2024     $6,082,873     $(5,018,564)     $(1,325,468)     $(261,159)                           (a) The grant date fair value of equity awards represents the total of the amounts reported in the “Stock Awards” and “Option Awards” columns in the Summary Compensation Table for the listed fiscal year. (b) Equity values are calculated in accordance with FASB ASC Topic 718, and the valuation assumptions used to calculate fair values did not materially differ from those disclosed at the time of grant. The equity award adjustments for each covered fiscal year include the addition (or subtraction, as applicable) of the following: (i) the average year-end fair value of any equity awards granted in the covered fiscal year that are outstanding and unvested as of the end of the covered fiscal year; (ii) the amount equal to the averag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average fair value as of the vesting date; (iv) for equity awards granted in prior fiscal years for which all applicable vesting conditions were satisfied at the end of or during the covered fiscal year, the amount equal to the average change as of the vesting date (from the end of the prior fiscal year) in fair value; (v) for equity awards that are granted in any prior fiscal year that fail to meet the applicable vesting conditions during the covered fiscal year, the amount equal to the average fair value at the end of the prior fiscal year; and (vi) the averag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for 2024 are as follows:                                             Year     Average Year End Fair Value of Outstanding and Unvested Equity Awards Granted in Covered Fiscal Year as of End of Covered Fiscal Year for Non-PEO NEOs     Average Year over Year Change in Fair Value of Outstanding and Unvested Equity Awards Granted in Prior Fiscal Years as of End of Covered Fiscal Year for Non-PEO NEOs     Average Fair Value as of Vesting Date of Equity Awards Granted and Vested in Covered Fiscal Year for Non-PEO NEOs     Average Year over Year Change in Fair Value of Outstanding and Unvested Equity Awards Granted in Prior Fiscal Years that Vested in Covered Fiscal Year for Non-PEO NEOs     Fair Value at End of Prior Fiscal Year of Outstanding and Unvested Equity Awards Granted in Prior Fiscal Years that Failed to Meet Vesting Conditions during Covered Fiscal Year for Non-PEO NEOs     Average Dollar Value of Dividends or other Earnings Paid on Stock or Option Awards in Covered Fiscal Year Prior to Vesting Date not Otherwise Included in Total Compensation for Covered Fiscal Year for Non-PEO NEOs     Total - Average Equity Adjustments for Non-PEO NEOs 2024     $4,217,540     $(4,037,719)     $628,176     $(2,133,465)     —     —     $(1,325,468)                                             5. Cumulative TSR is calculated by dividing the sum of the cumulative amount of dividends during the measurement period, assuming dividend reinvestment, and the difference between our share price at the end of the applicable measurement period and the beginning of the measurement period (December 31, 2019) by our share price at the beginning of the measurement period. Following SEC regulations, we calculated the cumulative TSR for 2024 as an average of the past 5 years (December 31, 2019 to December 31, 2024) assuming an initial investment of $100 on December 31, 2019.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The dollar amounts reported represent the amount of GAAP net loss in our audited consolidated financial statements for each covered fiscal year included in our Annual Reports on Form 10-K filed with the SEC. 8. The dollar amounts represent our revenue, as reflected in our audited consolidated financial statements for each covered fiscal year included in our Annual Reports on Form 10-K filed with the SEC.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dollar amounts reported in column (b) represent the amount of total compensation reported for Dr. Kumar (our “PEO”) for each corresponding covered year in the “Total” column of the Summary Compensation Table for each applicable year. 3. The dollar amounts reported in column (d) represent the average of the amounts of total compensation reported for our named executive officers (our “NEOs”) as a group (excluding Dr. Kumar, who has served as our PEO since our Company’s founding in April 2015) for each covered year in the “Total” column of the Summary Compensation Table for each applicable year. The individuals comprising the Non-PEO NEOs for each year presented are listed below.               2020     2021 - 2023     2024 Brian Stephenson, Ph.D., CFA     Brian Stephenson, Ph.D., CFA     Brian Stephenson, Ph.D., CFA Michael Henderson, M.D.         Thomas Trimarchi Cameron Turtle, Ph.D.         Charles Homcy, M.D.         Brian Stolz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5581922</v>
      </c>
      <c r="C8" s="5" t="n">
        <v>12158626</v>
      </c>
      <c r="D8" s="5" t="n">
        <v>6674437</v>
      </c>
      <c r="E8" s="5" t="n">
        <v>25626959</v>
      </c>
      <c r="F8" s="5" t="n">
        <v>10054909</v>
      </c>
    </row>
    <row r="9">
      <c r="A9" s="4" t="inlineStr">
        <is>
          <t>PEO Actually Paid Compensation Amount</t>
        </is>
      </c>
      <c r="B9" s="5" t="n">
        <v>-2656829</v>
      </c>
      <c r="C9" s="6" t="n">
        <v>70060160</v>
      </c>
      <c r="D9" s="6" t="n">
        <v>-11343340</v>
      </c>
      <c r="E9" s="6" t="n">
        <v>-132750009</v>
      </c>
      <c r="F9" s="6" t="n">
        <v>151056692</v>
      </c>
    </row>
    <row r="10">
      <c r="A10" s="4" t="inlineStr">
        <is>
          <t>Adjustment To PEO Compensation, Footnote</t>
        </is>
      </c>
      <c r="B10" s="4" t="inlineStr">
        <is>
          <t xml:space="preserve">2. The dollar amounts reported in column (c) represent the amount of “compensation actually paid” to Dr. Kumar, as computed in accordance with Item 402(v) of Regulation S-K for each covered fiscal year. The dollar amounts do not reflect the actual amount of compensation earned or received by or paid to Dr. Kumar during the applicable fiscal year. In accordance with the requirements of Item 402(v) of Regulation S-K, the following adjustments were made to Dr. Kumar’s total compensation for 2024 to determine the “compensation actually paid” to him for such fiscal year:                           Year     Reported Summary Compensation Table Total for PEO     Reported Grant Date Fair Value of Equity Awards in Summary Compensation Table (a)     Equity Award Adjustments (b)     Compensation Actually Paid to PEO 2024     $15,581,922     $(13,541,424)     $(4,697,327)     $(2,656,829)                           (a) The grant date fair value of equity awards represents the total of the amounts reported in the “Stock Awards” and “Option Awards” columns in the Summary Compensation Table for the listed fiscal year. This number is being subtracted from the Summary Compensation Table Total. (b) Equity values are calculated in accordance with FASB ASC Topic 718, and the valuation assumptions used to calculate fair values did not materially differ from those disclosed at the time of grant. The equity award adjustments for the listed fiscal year include the addition (or subtraction, as applicable) of the following: (i) the year-end fair value of any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for which all applicable vesting conditions were satisfied at the end of or during the covered fiscal year, the amount equal to the change as of the vesting date (from the end of the prior fiscal year) in fair value; (v) for equity awards that are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for 2024 are as follows:                                             Year     Year End Fair Value of Outstanding and Unvested Equity Awards Granted in Covered Fiscal Year as of End of Covered Fiscal Year     Year over Year Change in Fair Value of Outstanding and Unvested Equity Awards Granted in Prior Fiscal Years as of End of Covered Fiscal Year     Fair Value as of Vesting Date of Equity Awards Granted and Vested in Covered Fiscal Year     Year over Year Change in Fair Value of Outstanding and Unvested Equity Awards Granted in Prior Fiscal Years that Vested in Covered Fiscal Year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4     $11,112,844     $(10,752,748)     $1,720,803     $(6,778,226)     —     —     $(4,697,32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6082873</v>
      </c>
      <c r="C11" s="6" t="n">
        <v>6651996</v>
      </c>
      <c r="D11" s="6" t="n">
        <v>2957392</v>
      </c>
      <c r="E11" s="6" t="n">
        <v>8677297</v>
      </c>
      <c r="F11" s="6" t="n">
        <v>4762662</v>
      </c>
    </row>
    <row r="12">
      <c r="A12" s="4" t="inlineStr">
        <is>
          <t>Non-PEO NEO Average Compensation Actually Paid Amount</t>
        </is>
      </c>
      <c r="B12" s="5" t="n">
        <v>-261159</v>
      </c>
      <c r="C12" s="6" t="n">
        <v>29070865</v>
      </c>
      <c r="D12" s="6" t="n">
        <v>-783731</v>
      </c>
      <c r="E12" s="6" t="n">
        <v>-23115955</v>
      </c>
      <c r="F12" s="6" t="n">
        <v>18433250</v>
      </c>
    </row>
    <row r="13">
      <c r="A13" s="4" t="inlineStr">
        <is>
          <t>Adjustment to Non-PEO NEO Compensation Footnote</t>
        </is>
      </c>
      <c r="B13" s="4" t="inlineStr">
        <is>
          <t xml:space="preserve">4. The dollar amounts reported in column (e) represent the average amount of “executive compensation actually paid” to our Non-PEO NEOs, as computed in accordance with Item 402(v) of Regulation S-K for each covered fiscal year. The dollar amounts do not reflect the actual average amount of compensation earned by or paid to our Non-PEO NEOs during the applicable fiscal year. In accordance with the requirements of Item 402(v) of Regulation S-K, the following adjustments were made to the average total compensation for 2024 to determine the executive compensation actually paid to our Non-PEO NEOs, using the methodology described in Note 4(b) below:                           Year     Average Reported Summary Compensation Table Total for Non-PEO NEOs     Average Reported Grant Date Fair Value of Equity Awards in Summary Compensation Table for Non-PEO NEOs (a)     Equity Award Adjustments (b)     Average Compensation Actually Paid to Non-PEO NEOs 2024     $6,082,873     $(5,018,564)     $(1,325,468)     $(261,159)                           (a) The grant date fair value of equity awards represents the total of the amounts reported in the “Stock Awards” and “Option Awards” columns in the Summary Compensation Table for the listed fiscal year. (b) Equity values are calculated in accordance with FASB ASC Topic 718, and the valuation assumptions used to calculate fair values did not materially differ from those disclosed at the time of grant. The equity award adjustments for each covered fiscal year include the addition (or subtraction, as applicable) of the following: (i) the average year-end fair value of any equity awards granted in the covered fiscal year that are outstanding and unvested as of the end of the covered fiscal year; (ii) the amount equal to the averag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average fair value as of the vesting date; (iv) for equity awards granted in prior fiscal years for which all applicable vesting conditions were satisfied at the end of or during the covered fiscal year, the amount equal to the average change as of the vesting date (from the end of the prior fiscal year) in fair value; (v) for equity awards that are granted in any prior fiscal year that fail to meet the applicable vesting conditions during the covered fiscal year, the amount equal to the average fair value at the end of the prior fiscal year; and (vi) the averag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for 2024 are as follows:                                             Year     Average Year End Fair Value of Outstanding and Unvested Equity Awards Granted in Covered Fiscal Year as of End of Covered Fiscal Year for Non-PEO NEOs     Average Year over Year Change in Fair Value of Outstanding and Unvested Equity Awards Granted in Prior Fiscal Years as of End of Covered Fiscal Year for Non-PEO NEOs     Average Fair Value as of Vesting Date of Equity Awards Granted and Vested in Covered Fiscal Year for Non-PEO NEOs     Average Year over Year Change in Fair Value of Outstanding and Unvested Equity Awards Granted in Prior Fiscal Years that Vested in Covered Fiscal Year for Non-PEO NEOs     Fair Value at End of Prior Fiscal Year of Outstanding and Unvested Equity Awards Granted in Prior Fiscal Years that Failed to Meet Vesting Conditions during Covered Fiscal Year for Non-PEO NEOs     Average Dollar Value of Dividends or other Earnings Paid on Stock or Option Awards in Covered Fiscal Year Prior to Vesting Date not Otherwise Included in Total Compensation for Covered Fiscal Year for Non-PEO NEOs     Total - Average Equity Adjustments for Non-PEO NEOs 2024     $4,217,540     $(4,037,719)     $628,176     $(2,133,465)     —     —     $(1,325,468)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PEO and Non-PEO NEO Compensation Actually Paid, Company TSR and Cumulative TSR Comparison As demonstrated by the following graph, the amount of compensation actually paid to our PEO and the average amount of compensation actually paid to our other NEOs as a group (except Dr. Kumar) is generally aligned with our TSR over the period presented in the Pay-Versus-Performance Table. This alignment of compensation actually paid with our cumulative TSR over the period presented is because a significant portion of the compensation actually paid to our PEO and our other NEOs is comprised of equity awards. As described in more detail in “Executive Compensation – Compensation Discussion and Analysis,” in 2024, we set 94% of our PEO, 88% of our Former CFO, and 90% of our CFO compensation, respectively, at risk in the form of performance-based bonuses and time-based equity awards to align the interests of our NEOs and stockholders. The chart also compares the Company’s TSR to that of the Nasdaq Biotechnology Index over the same period.</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PEO and Non-PEO NEO Compensation Actually Paid and Net Loss The following chart sets forth the relationship between Compensation Actually Paid to our PEO, the average of Compensation Actually Paid to our Non-PEO NEOs, and our net loss during the five most recently completed fiscal years. While we consider numerous financial and non-financial performance measures for the purpose of evaluating the performance for our executive compensation program, we do not specifically align our performance measures with compensation that is actually paid to Dr. Kumar and other NEOs for a particular year. We do not use revenue as a financial performance measure in our overall executive compensation program, so there is, at best, only an indirect correlation between our revenue and our Board’s and Compensation Committee’s discretionary determination of NEO compensation based on the totality of Company and individual performance. As described above, our Board of Directors believes that it can responsibly discharge its duties by maintaining discretion to evaluate corporate performance at the close of the year based on the totality of the circumstances without reliance on rote calculations under set formulas. As described in more detail in “Executive Compensation - Compensation Discussion and Analysis,” in 2024, we set 94% of our PEO, 88% of our Former CFO, and 90% of our CFO compensation, respectively, at risk in the form of performance-based bonuses and time-based equity awards to align the interests of our NEOs and stockholde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Relationship Between PEO and Non-PEO NEO Compensation Actually Paid and Revenue The following chart sets forth the relationship between Compensation Actually Paid to our PEO, the average of Compensation Actually Paid to our Non-PEO NEOs, and our Revenue during the five most recently completed fiscal year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Relationship Between PEO and Non-PEO NEO Compensation Actually Paid, Company TSR and Cumulative TSR Comparison As demonstrated by the following graph, the amount of compensation actually paid to our PEO and the average amount of compensation actually paid to our other NEOs as a group (except Dr. Kumar) is generally aligned with our TSR over the period presented in the Pay-Versus-Performance Table. This alignment of compensation actually paid with our cumulative TSR over the period presented is because a significant portion of the compensation actually paid to our PEO and our other NEOs is comprised of equity awards. As described in more detail in “Executive Compensation – Compensation Discussion and Analysis,” in 2024, we set 94% of our PEO, 88% of our Former CFO, and 90% of our CFO compensation, respectively, at risk in the form of performance-based bonuses and time-based equity awards to align the interests of our NEOs and stockholders. The chart also compares the Company’s TSR to that of the Nasdaq Biotechnology Index over the same period.</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Table of Performance Measures As discussed in greater detail in the “Executive Compensation – Compensation Discussion and Analysis,” the actual amount of bonus compensation that is earned by our NEOs is a discretionary determination made by the Board of Directors based on the recommendation of the Compensation Committee. Our short-and long-term incentive payouts consider the holistic caliber of our performance in areas such as research, clinical, and regulatory milestones versus defined financial performance measures. In aggregate, our performance in these areas drives our compensation structure, specifically the degree to which our NEOs are granted equity awards and earn cash bonuses. While we consider numerous financial and non-financial performance measures for the purpose of evaluating performance for our executive compensation program, we do not specifically align our performance measures with compensation that is actually paid to Dr. Kumar and other NEOs for a particular year. As such, we are not required to disclose a tabular list of performance measure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78</v>
      </c>
      <c r="C19" s="6" t="n">
        <v>115</v>
      </c>
      <c r="D19" s="6" t="n">
        <v>22</v>
      </c>
      <c r="E19" s="6" t="n">
        <v>48</v>
      </c>
      <c r="F19" s="6" t="n">
        <v>203</v>
      </c>
    </row>
    <row r="20">
      <c r="A20" s="4" t="inlineStr">
        <is>
          <t>Peer Group Total Shareholder Return Amount</t>
        </is>
      </c>
      <c r="B20" s="5" t="n">
        <v>118</v>
      </c>
      <c r="C20" s="5" t="n">
        <v>119</v>
      </c>
      <c r="D20" s="5" t="n">
        <v>114</v>
      </c>
      <c r="E20" s="5" t="n">
        <v>126</v>
      </c>
      <c r="F20" s="5" t="n">
        <v>126</v>
      </c>
    </row>
    <row r="21">
      <c r="A21" s="4" t="inlineStr">
        <is>
          <t>Company Selected Measure Amount</t>
        </is>
      </c>
      <c r="B21" s="6" t="n">
        <v>221902000</v>
      </c>
      <c r="C21" s="6" t="n">
        <v>9303000</v>
      </c>
      <c r="D21" s="6" t="n">
        <v>77648000</v>
      </c>
      <c r="E21" s="6" t="n">
        <v>69716000</v>
      </c>
      <c r="F21" s="6" t="n">
        <v>8249000</v>
      </c>
    </row>
    <row r="22">
      <c r="A22" s="4" t="inlineStr">
        <is>
          <t>PEO Name</t>
        </is>
      </c>
      <c r="B22" s="4" t="inlineStr">
        <is>
          <t>Dr. Kumar</t>
        </is>
      </c>
      <c r="C22" s="4" t="inlineStr">
        <is>
          <t>Dr. Kumar</t>
        </is>
      </c>
      <c r="D22" s="4" t="inlineStr">
        <is>
          <t>Dr. Kumar</t>
        </is>
      </c>
      <c r="E22" s="4" t="inlineStr">
        <is>
          <t>Dr. Kumar</t>
        </is>
      </c>
      <c r="F22" s="4" t="inlineStr">
        <is>
          <t>Dr. Kumar</t>
        </is>
      </c>
    </row>
    <row r="23">
      <c r="A23" s="4" t="inlineStr">
        <is>
          <t>Additional 402(v) Disclosure</t>
        </is>
      </c>
      <c r="B23" s="4" t="inlineStr">
        <is>
          <t xml:space="preserve">Pay Versus Performance: Conclusions The Compensation Committee believes in “pay for performance” and has structured our compensation program to reward our executive officers when we are delivering strong results. As discussed in more detail in “2024 Business and Financial Highlights”, the approval of Attruby, the progress across our clinical programs, and the efforts to strengthen our financial position represented an achievement of all corporate goals in 2024. Consistent with our “pay for performance” philosophy, we continue to set executive compensation so that a significant portion is based on “at-risk” payments to maintain alignment between the interests of our executive officers and stockholders. Almost all compensation was “at risk” for our senior executives, including our NEOs. </t>
        </is>
      </c>
      <c r="C23" s="4" t="inlineStr">
        <is>
          <t xml:space="preserve"> </t>
        </is>
      </c>
      <c r="D23" s="4" t="inlineStr">
        <is>
          <t xml:space="preserve"> </t>
        </is>
      </c>
      <c r="E23" s="4" t="inlineStr">
        <is>
          <t xml:space="preserve"> </t>
        </is>
      </c>
      <c r="F23" s="4" t="inlineStr">
        <is>
          <t xml:space="preserve"> </t>
        </is>
      </c>
    </row>
    <row r="24">
      <c r="A24" s="4" t="inlineStr">
        <is>
          <t>Equity Awards Adjustments, Footnote</t>
        </is>
      </c>
      <c r="B24" s="4" t="inlineStr">
        <is>
          <t xml:space="preserve">(b) Equity values are calculated in accordance with FASB ASC Topic 718, and the valuation assumptions used to calculate fair values did not materially differ from those disclosed at the time of grant. The equity award adjustments for the listed fiscal year include the addition (or subtraction, as applicable) of the following: (i) the year-end fair value of any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for which all applicable vesting conditions were satisfied at the end of or during the covered fiscal year, the amount equal to the change as of the vesting date (from the end of the prior fiscal year) in fair value; (v) for equity awards that are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for 2024 are as follows:                                             Year     Year End Fair Value of Outstanding and Unvested Equity Awards Granted in Covered Fiscal Year as of End of Covered Fiscal Year     Year over Year Change in Fair Value of Outstanding and Unvested Equity Awards Granted in Prior Fiscal Years as of End of Covered Fiscal Year     Fair Value as of Vesting Date of Equity Awards Granted and Vested in Covered Fiscal Year     Year over Year Change in Fair Value of Outstanding and Unvested Equity Awards Granted in Prior Fiscal Years that Vested in Covered Fiscal Year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4     $11,112,844     $(10,752,748)     $1,720,803     $(6,778,226)     —     —     $(4,697,327)                                             (b) Equity values are calculated in accordance with FASB ASC Topic 718, and the valuation assumptions used to calculate fair values did not materially differ from those disclosed at the time of grant. The equity award adjustments for each covered fiscal year include the addition (or subtraction, as applicable) of the following: (i) the average year-end fair value of any equity awards granted in the covered fiscal year that are outstanding and unvested as of the end of the covered fiscal year; (ii) the amount equal to the averag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average fair value as of the vesting date; (iv) for equity awards granted in prior fiscal years for which all applicable vesting conditions were satisfied at the end of or during the covered fiscal year, the amount equal to the average change as of the vesting date (from the end of the prior fiscal year) in fair value; (v) for equity awards that are granted in any prior fiscal year that fail to meet the applicable vesting conditions during the covered fiscal year, the amount equal to the average fair value at the end of the prior fiscal year; and (vi) the averag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for 2024 are as follows:                                             Year     Average Year End Fair Value of Outstanding and Unvested Equity Awards Granted in Covered Fiscal Year as of End of Covered Fiscal Year for Non-PEO NEOs     Average Year over Year Change in Fair Value of Outstanding and Unvested Equity Awards Granted in Prior Fiscal Years as of End of Covered Fiscal Year for Non-PEO NEOs     Average Fair Value as of Vesting Date of Equity Awards Granted and Vested in Covered Fiscal Year for Non-PEO NEOs     Average Year over Year Change in Fair Value of Outstanding and Unvested Equity Awards Granted in Prior Fiscal Years that Vested in Covered Fiscal Year for Non-PEO NEOs     Fair Value at End of Prior Fiscal Year of Outstanding and Unvested Equity Awards Granted in Prior Fiscal Years that Failed to Meet Vesting Conditions during Covered Fiscal Year for Non-PEO NEOs     Average Dollar Value of Dividends or other Earnings Paid on Stock or Option Awards in Covered Fiscal Year Prior to Vesting Date not Otherwise Included in Total Compensation for Covered Fiscal Year for Non-PEO NEOs     Total - Average Equity Adjustments for Non-PEO NEOs 2024     $4,217,540     $(4,037,719)     $628,176     $(2,133,465)     —     —     $(1,325,468)                                            </t>
        </is>
      </c>
      <c r="C24" s="4" t="inlineStr">
        <is>
          <t xml:space="preserve"> </t>
        </is>
      </c>
      <c r="D24" s="4" t="inlineStr">
        <is>
          <t xml:space="preserve"> </t>
        </is>
      </c>
      <c r="E24" s="4" t="inlineStr">
        <is>
          <t xml:space="preserve"> </t>
        </is>
      </c>
      <c r="F24" s="4" t="inlineStr">
        <is>
          <t xml:space="preserve"> </t>
        </is>
      </c>
    </row>
    <row r="25">
      <c r="A25" s="4" t="inlineStr">
        <is>
          <t>Net Income (Loss), Including Portion Attributable to Noncontrolling Interest</t>
        </is>
      </c>
      <c r="B25" s="5" t="n">
        <v>-543347000</v>
      </c>
      <c r="C25" s="5" t="n">
        <v>-653251000</v>
      </c>
      <c r="D25" s="5" t="n">
        <v>-484652000</v>
      </c>
      <c r="E25" s="5" t="n">
        <v>-586454000</v>
      </c>
      <c r="F25" s="5" t="n">
        <v>-505488000</v>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6" t="n">
        <v>-13541424</v>
      </c>
      <c r="C28" s="4" t="inlineStr">
        <is>
          <t xml:space="preserve"> </t>
        </is>
      </c>
      <c r="D28" s="4" t="inlineStr">
        <is>
          <t xml:space="preserve"> </t>
        </is>
      </c>
      <c r="E28" s="4" t="inlineStr">
        <is>
          <t xml:space="preserve"> </t>
        </is>
      </c>
      <c r="F28" s="4" t="inlineStr">
        <is>
          <t xml:space="preserve"> </t>
        </is>
      </c>
    </row>
    <row r="29">
      <c r="A29" s="4" t="inlineStr">
        <is>
          <t>PEO | Equity Awards Adjustments, Excluding Value Reported in Compensation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6" t="n">
        <v>-4697327</v>
      </c>
      <c r="C31" s="4" t="inlineStr">
        <is>
          <t xml:space="preserve"> </t>
        </is>
      </c>
      <c r="D31" s="4" t="inlineStr">
        <is>
          <t xml:space="preserve"> </t>
        </is>
      </c>
      <c r="E31" s="4" t="inlineStr">
        <is>
          <t xml:space="preserve"> </t>
        </is>
      </c>
      <c r="F31" s="4" t="inlineStr">
        <is>
          <t xml:space="preserve"> </t>
        </is>
      </c>
    </row>
    <row r="32">
      <c r="A32" s="4" t="inlineStr">
        <is>
          <t>PEO | Year-end Fair Value of Equity Awards Granted in Covered Year that are Outstanding and Unves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11112844</v>
      </c>
      <c r="C34" s="4" t="inlineStr">
        <is>
          <t xml:space="preserve"> </t>
        </is>
      </c>
      <c r="D34" s="4" t="inlineStr">
        <is>
          <t xml:space="preserve"> </t>
        </is>
      </c>
      <c r="E34" s="4" t="inlineStr">
        <is>
          <t xml:space="preserve"> </t>
        </is>
      </c>
      <c r="F34" s="4" t="inlineStr">
        <is>
          <t xml:space="preserve"> </t>
        </is>
      </c>
    </row>
    <row r="35">
      <c r="A35" s="4" t="inlineStr">
        <is>
          <t>PEO | Year-over-Year Change in Fair Value of Equity Awards Granted in Prior Years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10752748</v>
      </c>
      <c r="C37" s="4" t="inlineStr">
        <is>
          <t xml:space="preserve"> </t>
        </is>
      </c>
      <c r="D37" s="4" t="inlineStr">
        <is>
          <t xml:space="preserve"> </t>
        </is>
      </c>
      <c r="E37" s="4" t="inlineStr">
        <is>
          <t xml:space="preserve"> </t>
        </is>
      </c>
      <c r="F37" s="4" t="inlineStr">
        <is>
          <t xml:space="preserve"> </t>
        </is>
      </c>
    </row>
    <row r="38">
      <c r="A38" s="4" t="inlineStr">
        <is>
          <t>PEO | Vesting Date Fair Value of Equity Awards Granted and Vested in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1720803</v>
      </c>
      <c r="C40" s="4" t="inlineStr">
        <is>
          <t xml:space="preserve"> </t>
        </is>
      </c>
      <c r="D40" s="4" t="inlineStr">
        <is>
          <t xml:space="preserve"> </t>
        </is>
      </c>
      <c r="E40" s="4" t="inlineStr">
        <is>
          <t xml:space="preserve"> </t>
        </is>
      </c>
      <c r="F40" s="4" t="inlineStr">
        <is>
          <t xml:space="preserve"> </t>
        </is>
      </c>
    </row>
    <row r="41">
      <c r="A41" s="4" t="inlineStr">
        <is>
          <t>PEO | Change in Fair Value as of Vesting Date of Prior Year Equity Awards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6778226</v>
      </c>
      <c r="C43" s="4" t="inlineStr">
        <is>
          <t xml:space="preserve"> </t>
        </is>
      </c>
      <c r="D43" s="4" t="inlineStr">
        <is>
          <t xml:space="preserve"> </t>
        </is>
      </c>
      <c r="E43" s="4" t="inlineStr">
        <is>
          <t xml:space="preserve"> </t>
        </is>
      </c>
      <c r="F43" s="4" t="inlineStr">
        <is>
          <t xml:space="preserve"> </t>
        </is>
      </c>
    </row>
    <row r="44">
      <c r="A44" s="4" t="inlineStr">
        <is>
          <t>PEO | Prior Year End Fair Value of Equity Awards Granted in Any Prior Year that Fail to Meet Applicable Vesting Conditions During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0</v>
      </c>
      <c r="C46" s="4" t="inlineStr">
        <is>
          <t xml:space="preserve"> </t>
        </is>
      </c>
      <c r="D46" s="4" t="inlineStr">
        <is>
          <t xml:space="preserve"> </t>
        </is>
      </c>
      <c r="E46" s="4" t="inlineStr">
        <is>
          <t xml:space="preserve"> </t>
        </is>
      </c>
      <c r="F46" s="4" t="inlineStr">
        <is>
          <t xml:space="preserve"> </t>
        </is>
      </c>
    </row>
    <row r="47">
      <c r="A47" s="4" t="inlineStr">
        <is>
          <t>PEO | Dividends or Other Earnings Paid on Equity Awards not Otherwise Reflected in Total Compensation for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0</v>
      </c>
      <c r="C49" s="4" t="inlineStr">
        <is>
          <t xml:space="preserve"> </t>
        </is>
      </c>
      <c r="D49" s="4" t="inlineStr">
        <is>
          <t xml:space="preserve"> </t>
        </is>
      </c>
      <c r="E49" s="4" t="inlineStr">
        <is>
          <t xml:space="preserve"> </t>
        </is>
      </c>
      <c r="F49" s="4" t="inlineStr">
        <is>
          <t xml:space="preserve"> </t>
        </is>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018564</v>
      </c>
      <c r="C52" s="4" t="inlineStr">
        <is>
          <t xml:space="preserve"> </t>
        </is>
      </c>
      <c r="D52" s="4" t="inlineStr">
        <is>
          <t xml:space="preserve"> </t>
        </is>
      </c>
      <c r="E52" s="4" t="inlineStr">
        <is>
          <t xml:space="preserve"> </t>
        </is>
      </c>
      <c r="F52" s="4" t="inlineStr">
        <is>
          <t xml:space="preserve"> </t>
        </is>
      </c>
    </row>
    <row r="53">
      <c r="A53" s="4" t="inlineStr">
        <is>
          <t>Non-PEO NEO | Equity Awards Adjustments, Excluding Value Reported in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325468</v>
      </c>
      <c r="C55" s="4" t="inlineStr">
        <is>
          <t xml:space="preserve"> </t>
        </is>
      </c>
      <c r="D55" s="4" t="inlineStr">
        <is>
          <t xml:space="preserve"> </t>
        </is>
      </c>
      <c r="E55" s="4" t="inlineStr">
        <is>
          <t xml:space="preserve"> </t>
        </is>
      </c>
      <c r="F55" s="4" t="inlineStr">
        <is>
          <t xml:space="preserve"> </t>
        </is>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4217540</v>
      </c>
      <c r="C58" s="4" t="inlineStr">
        <is>
          <t xml:space="preserve"> </t>
        </is>
      </c>
      <c r="D58" s="4" t="inlineStr">
        <is>
          <t xml:space="preserve"> </t>
        </is>
      </c>
      <c r="E58" s="4" t="inlineStr">
        <is>
          <t xml:space="preserve"> </t>
        </is>
      </c>
      <c r="F58" s="4" t="inlineStr">
        <is>
          <t xml:space="preserve"> </t>
        </is>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4037719</v>
      </c>
      <c r="C61" s="4" t="inlineStr">
        <is>
          <t xml:space="preserve"> </t>
        </is>
      </c>
      <c r="D61" s="4" t="inlineStr">
        <is>
          <t xml:space="preserve"> </t>
        </is>
      </c>
      <c r="E61" s="4" t="inlineStr">
        <is>
          <t xml:space="preserve"> </t>
        </is>
      </c>
      <c r="F61" s="4" t="inlineStr">
        <is>
          <t xml:space="preserve"> </t>
        </is>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628176</v>
      </c>
      <c r="C64" s="4" t="inlineStr">
        <is>
          <t xml:space="preserve"> </t>
        </is>
      </c>
      <c r="D64" s="4" t="inlineStr">
        <is>
          <t xml:space="preserve"> </t>
        </is>
      </c>
      <c r="E64" s="4" t="inlineStr">
        <is>
          <t xml:space="preserve"> </t>
        </is>
      </c>
      <c r="F64" s="4" t="inlineStr">
        <is>
          <t xml:space="preserve"> </t>
        </is>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133465</v>
      </c>
      <c r="C67" s="4" t="inlineStr">
        <is>
          <t xml:space="preserve"> </t>
        </is>
      </c>
      <c r="D67" s="4" t="inlineStr">
        <is>
          <t xml:space="preserve"> </t>
        </is>
      </c>
      <c r="E67" s="4" t="inlineStr">
        <is>
          <t xml:space="preserve"> </t>
        </is>
      </c>
      <c r="F67" s="4" t="inlineStr">
        <is>
          <t xml:space="preserve"> </t>
        </is>
      </c>
    </row>
    <row r="68">
      <c r="A68" s="4" t="inlineStr">
        <is>
          <t>Non-PEO N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c r="F70" s="4" t="inlineStr">
        <is>
          <t xml:space="preserve"> </t>
        </is>
      </c>
    </row>
    <row r="71">
      <c r="A71" s="4" t="inlineStr">
        <is>
          <t>Non-PEO NEO | Dividends or Other Earnings Paid on Equity Awards not Otherwise Reflected in Total Compensation for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5" t="n">
        <v>0</v>
      </c>
      <c r="C73" s="4" t="inlineStr">
        <is>
          <t xml:space="preserve"> </t>
        </is>
      </c>
      <c r="D73" s="4" t="inlineStr">
        <is>
          <t xml:space="preserve"> </t>
        </is>
      </c>
      <c r="E73" s="4" t="inlineStr">
        <is>
          <t xml:space="preserve"> </t>
        </is>
      </c>
      <c r="F7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 Practices We do not have a formal policy regarding the granting practices of our equity awards. We generally make refresh grants to existing employees in the first quarter of each year after our year end results are filed. However, our Board and Compensation Committee, as applicable, carefully review any potential material nonpublic information before granting equity awards. We do not time our equity award grants either to take advantage of a depressed stock price, or an anticipated increase in stock price, and we have limited the amount of discretion that can be exercised in connection with the timing of equity award grants. We also do not time the release of material nonpublic information based on equity award grant dates. During the fiscal year ended December 31, 2024, we did not award any stock options to an NEO in the period beginning four business days before the filing of a periodic report on Form 10-Q or Form 10-K, or the filing or furnishing of a current report on Form 8-K that disclosed material nonpublic information, and ending one business day after the filing or furnishing of such report. </t>
        </is>
      </c>
    </row>
    <row r="5">
      <c r="A5" s="4" t="inlineStr">
        <is>
          <t>Award Timing Method</t>
        </is>
      </c>
      <c r="B5" s="4" t="inlineStr">
        <is>
          <t>We do not have a formal policy regarding the granting practices of our equity awards. We generally make refresh grants to existing employees in the first quarter of each year after our year end results are filed.</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However, our Board and Compensation Committee, as applicable, carefully review any potential material nonpublic information before granting equity awards. We do not time our equity award grants either to take advantage of a depressed stock price, or an anticipated increase in stock price, and we have limited the amount of discretion that can be exercised in connection with the timing of equity award grants. We also do not time the release of material nonpublic information based on equity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06:45Z</dcterms:created>
  <dcterms:modified xmlns:dcterms="http://purl.org/dc/terms/" xmlns:xsi="http://www.w3.org/2001/XMLSchema-instance" xsi:type="dcterms:W3CDTF">2025-04-16T21:06:46Z</dcterms:modified>
</cp:coreProperties>
</file>